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_(&quot;$ &quot;#,##0.00_);_(&quot;$ &quot;(#,##0.00)"/>
    <numFmt numFmtId="166" formatCode="#,##0.0_);(#,##0.0)"/>
    <numFmt numFmtId="167" formatCode="#,##0.000_)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Hercules Capital, Inc.</t>
        </is>
      </c>
    </row>
    <row r="8">
      <c r="A8" s="4" t="inlineStr">
        <is>
          <t>Entity Central Index Key</t>
        </is>
      </c>
      <c r="B8" s="4" t="inlineStr">
        <is>
          <t>000128078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6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Pay vs. Performance In accordance with the final rule adopted by the SEC in August 2022 implementing Section
Value of Initial $100
Year Summary Compensation (1) Average SCT Non-CEO Average Non-CEO (1) Company Peer Group (2) Net ($ in Return on
2022 7,370,508 12,508,448 1,441,832 1,354,862 131.26 113.50 188,068 11.6 %
2021 7,410,986 11,960,041 1,548,309 1,560,941 145.05 125.26 149,968 11.1 %
2020 7,871,404 12,662,414 1,621,547 1,676,816 115.13 91.15 157,140 11.3 %
— 2022 CEO is Bluestein; non-CEO
— 2021 CEO is Bluestein; non-CEO
— 2020 CEO is Bluestein; non-CEO
(1) The S-K
Name Year SCT SCT Stock Fair Change Fair Change Fair Value of Compensation
PEO 2022 7,370,508 (3,700,008 ) 3,211,607 (126,779 ) - 5,753,121 - - 12,508,448
2021 7,410,986 (3,449,995 ) 4,289,439 2,843,025 - 866,586 - - 11,960,041
2020 7,871,404 (3,989,493 ) 4,454,699 4,439,836 - (114,033 ) - - 12,662,414
NEO Average 2022 1,441,832 (541,665 ) 470,981 (20,807 ) - 4,521 - - 1,354,862
2021 1,548,309 (611,752 ) 676,676 7,210 - 65,068 (124,571 ) - 1,560,941
2020 1,621,547 (602,500 ) 672,756 21,233 - (36,220 ) - - 1,676,816
(2) “Peer Group” TSR is the S&amp;P500 BDC Index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Return on Equity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Meyer, Botelho and Follmann</t>
        </is>
      </c>
      <c r="C6" s="4" t="inlineStr">
        <is>
          <t>Meyer and Grace</t>
        </is>
      </c>
      <c r="D6" s="4" t="inlineStr">
        <is>
          <t>Meyer and Grace</t>
        </is>
      </c>
    </row>
    <row r="7">
      <c r="A7" s="4" t="inlineStr">
        <is>
          <t>Peer Group Issuers, Footnote [Text Block]</t>
        </is>
      </c>
      <c r="B7" s="4" t="inlineStr">
        <is>
          <t>“Peer Group” TSR is the S&amp;amp;P500 BDC Index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7370508</v>
      </c>
      <c r="C8" s="5" t="n">
        <v>7410986</v>
      </c>
      <c r="D8" s="5" t="n">
        <v>7871404</v>
      </c>
    </row>
    <row r="9">
      <c r="A9" s="4" t="inlineStr">
        <is>
          <t>PEO Actually Paid Compensation Amount</t>
        </is>
      </c>
      <c r="B9" s="5" t="n">
        <v>12508448</v>
      </c>
      <c r="C9" s="6" t="n">
        <v>11960041</v>
      </c>
      <c r="D9" s="6" t="n">
        <v>12662414</v>
      </c>
    </row>
    <row r="10">
      <c r="A10" s="4" t="inlineStr">
        <is>
          <t>Adjustment To PEO Compensation, Footnote [Text Block]</t>
        </is>
      </c>
      <c r="B10" s="4" t="inlineStr">
        <is>
          <t xml:space="preserve">(1) The S-K
Name Year SCT SCT Stock Fair Change Fair Change Fair Value of Compensation
PEO 2022 7,370,508 (3,700,008 ) 3,211,607 (126,779 ) - 5,753,121 - - 12,508,448
2021 7,410,986 (3,449,995 ) 4,289,439 2,843,025 - 866,586 - - 11,960,041
2020 7,871,404 (3,989,493 ) 4,454,699 4,439,836 - (114,033 ) - - 12,662,414
NEO Average 2022 1,441,832 (541,665 ) 470,981 (20,807 ) - 4,521 - - 1,354,862
2021 1,548,309 (611,752 ) 676,676 7,210 - 65,068 (124,571 ) - 1,560,941
2020 1,621,547 (602,500 ) 672,756 21,233 - (36,220 ) - - 1,676,816 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1441832</v>
      </c>
      <c r="C11" s="6" t="n">
        <v>1548309</v>
      </c>
      <c r="D11" s="6" t="n">
        <v>1621547</v>
      </c>
    </row>
    <row r="12">
      <c r="A12" s="4" t="inlineStr">
        <is>
          <t>Non-PEO NEO Average Compensation Actually Paid Amount</t>
        </is>
      </c>
      <c r="B12" s="5" t="n">
        <v>1354862</v>
      </c>
      <c r="C12" s="6" t="n">
        <v>1560941</v>
      </c>
      <c r="D12" s="6" t="n">
        <v>1676816</v>
      </c>
    </row>
    <row r="13">
      <c r="A13" s="4" t="inlineStr">
        <is>
          <t>Adjustment to Non-PEO NEO Compensation Footnote [Text Block]</t>
        </is>
      </c>
      <c r="B13" s="4" t="inlineStr">
        <is>
          <t xml:space="preserve">(1) The S-K
Name Year SCT SCT Stock Fair Change Fair Change Fair Value of Compensation
PEO 2022 7,370,508 (3,700,008 ) 3,211,607 (126,779 ) - 5,753,121 - - 12,508,448
2021 7,410,986 (3,449,995 ) 4,289,439 2,843,025 - 866,586 - - 11,960,041
2020 7,871,404 (3,989,493 ) 4,454,699 4,439,836 - (114,033 ) - - 12,662,414
NEO Average 2022 1,441,832 (541,665 ) 470,981 (20,807 ) - 4,521 - - 1,354,862
2021 1,548,309 (611,752 ) 676,676 7,210 - 65,068 (124,571 ) - 1,560,941
2020 1,621,547 (602,500 ) 672,756 21,233 - (36,220 ) - - 1,676,816 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B14" s="4" t="inlineStr">
        <is>
          <t>The graph below reflects the relationship between “Compensation Actually Paid” to our CEO and other NEOs and TSR for the Company and the S&amp;P BDC Index: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B15" s="4" t="inlineStr">
        <is>
          <t>The graph below reflects the relationship between “Compensation Actually Paid” to our CEO and other NEOs and Net Investment Income: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B16" s="4" t="inlineStr">
        <is>
          <t>The graph below reflects the relationship between “Compensation Actually Paid” to our CEO and other NEOs and the Company Selected Performance Measure of ROE for the Company: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otal Shareholder Return Vs Peer Group [Text Block]</t>
        </is>
      </c>
      <c r="B17" s="4" t="inlineStr">
        <is>
          <t>The graph below reflects the relationship between “Compensation Actually Paid” to our CEO and other NEOs and TSR for the Company and the S&amp;P BDC Index: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abular List [Table Text Block]</t>
        </is>
      </c>
      <c r="B18" s="4" t="inlineStr">
        <is>
          <t xml:space="preserve">As described above, restrictions imposed by the 1940 Act restrict the Compensation Committee’s ability the
• return on equity (ROE)
• total dividends paid to stockholders
• net realized gain or losses; and
• net unrealized appreciation or depreciation. 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otal Shareholder Return Amount</t>
        </is>
      </c>
      <c r="B19" s="7" t="n">
        <v>131.26</v>
      </c>
      <c r="C19" s="8" t="n">
        <v>145.05</v>
      </c>
      <c r="D19" s="8" t="n">
        <v>115.13</v>
      </c>
    </row>
    <row r="20">
      <c r="A20" s="4" t="inlineStr">
        <is>
          <t>Peer Group Total Shareholder Return Amount</t>
        </is>
      </c>
      <c r="B20" s="9" t="n">
        <v>113.5</v>
      </c>
      <c r="C20" s="8" t="n">
        <v>125.26</v>
      </c>
      <c r="D20" s="8" t="n">
        <v>91.15000000000001</v>
      </c>
    </row>
    <row r="21">
      <c r="A21" s="4" t="inlineStr">
        <is>
          <t>Net Income (Loss)</t>
        </is>
      </c>
      <c r="B21" s="5" t="n">
        <v>188068000</v>
      </c>
      <c r="C21" s="5" t="n">
        <v>149968000</v>
      </c>
      <c r="D21" s="5" t="n">
        <v>157140000</v>
      </c>
    </row>
    <row r="22">
      <c r="A22" s="4" t="inlineStr">
        <is>
          <t>Company Selected Measure Amount</t>
        </is>
      </c>
      <c r="B22" s="10" t="n">
        <v>0.116</v>
      </c>
      <c r="C22" s="10" t="n">
        <v>0.111</v>
      </c>
      <c r="D22" s="10" t="n">
        <v>0.113</v>
      </c>
    </row>
    <row r="23">
      <c r="A23" s="4" t="inlineStr">
        <is>
          <t>PEO Name</t>
        </is>
      </c>
      <c r="B23" s="4" t="inlineStr">
        <is>
          <t>Bluestein</t>
        </is>
      </c>
      <c r="C23" s="4" t="inlineStr">
        <is>
          <t>Bluestein</t>
        </is>
      </c>
      <c r="D23" s="4" t="inlineStr">
        <is>
          <t>Bluestein</t>
        </is>
      </c>
    </row>
    <row r="24">
      <c r="A24" s="4" t="inlineStr">
        <is>
          <t>Measure [Axis]: 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return on equity (ROE)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[Axis]: 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easure Name</t>
        </is>
      </c>
      <c r="B29" s="4" t="inlineStr">
        <is>
          <t>total dividends paid to stockholder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[Axis]: 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Measure Name</t>
        </is>
      </c>
      <c r="B32" s="4" t="inlineStr">
        <is>
          <t>net realized gain or losses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Measure [Axis]: 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Measure Name</t>
        </is>
      </c>
      <c r="B35" s="4" t="inlineStr">
        <is>
          <t>net unrealized appreciation or depreciation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PEO [Member] | SCT Stock Awards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 Amount</t>
        </is>
      </c>
      <c r="B38" s="5" t="n">
        <v>-3700008</v>
      </c>
      <c r="C38" s="5" t="n">
        <v>-3449995</v>
      </c>
      <c r="D38" s="5" t="n">
        <v>-3989493</v>
      </c>
    </row>
    <row r="39">
      <c r="A39" s="4" t="inlineStr">
        <is>
          <t>PEO [Member] | Fair Value of Stock Awards Granted in the Covered Year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justment to Compensation Amount</t>
        </is>
      </c>
      <c r="B41" s="6" t="n">
        <v>3211607</v>
      </c>
      <c r="C41" s="6" t="n">
        <v>4289439</v>
      </c>
      <c r="D41" s="6" t="n">
        <v>4454699</v>
      </c>
    </row>
    <row r="42">
      <c r="A42" s="4" t="inlineStr">
        <is>
          <t>PEO [Member] | Change in Fair Value of Unvested Stock Awards from Prior Years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djustment to Compensation Amount</t>
        </is>
      </c>
      <c r="B44" s="6" t="n">
        <v>-126779</v>
      </c>
      <c r="C44" s="6" t="n">
        <v>2843025</v>
      </c>
      <c r="D44" s="6" t="n">
        <v>4439836</v>
      </c>
    </row>
    <row r="45">
      <c r="A45" s="4" t="inlineStr">
        <is>
          <t>PEO [Member] | Change in Fair Value of Stock Awards from Prior Years that Vested in the Covered Year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djustment to Compensation Amount</t>
        </is>
      </c>
      <c r="B47" s="6" t="n">
        <v>5753121</v>
      </c>
      <c r="C47" s="6" t="n">
        <v>866586</v>
      </c>
      <c r="D47" s="6" t="n">
        <v>-114033</v>
      </c>
    </row>
    <row r="48">
      <c r="A48" s="4" t="inlineStr">
        <is>
          <t>Non-PEO NEO [Member] | SCT Stock Awards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Pay vs Performance Disclosure [Table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djustment to Compensation Amount</t>
        </is>
      </c>
      <c r="B50" s="6" t="n">
        <v>-541665</v>
      </c>
      <c r="C50" s="6" t="n">
        <v>-611752</v>
      </c>
      <c r="D50" s="6" t="n">
        <v>-602500</v>
      </c>
    </row>
    <row r="51">
      <c r="A51" s="4" t="inlineStr">
        <is>
          <t>Non-PEO NEO [Member] | Fair Value of Stock Awards Granted in the Covered Year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Pay vs Performance Disclosure [Table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djustment to Compensation Amount</t>
        </is>
      </c>
      <c r="B53" s="6" t="n">
        <v>470981</v>
      </c>
      <c r="C53" s="6" t="n">
        <v>676676</v>
      </c>
      <c r="D53" s="6" t="n">
        <v>672756</v>
      </c>
    </row>
    <row r="54">
      <c r="A54" s="4" t="inlineStr">
        <is>
          <t>Non-PEO NEO [Member] | Change in Fair Value of Unvested Stock Awards from Prior Years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Pay vs Performance Disclosure [Table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djustment to Compensation Amount</t>
        </is>
      </c>
      <c r="B56" s="6" t="n">
        <v>-20807</v>
      </c>
      <c r="C56" s="6" t="n">
        <v>7210</v>
      </c>
      <c r="D56" s="6" t="n">
        <v>21233</v>
      </c>
    </row>
    <row r="57">
      <c r="A57" s="4" t="inlineStr">
        <is>
          <t>Non-PEO NEO [Member] | Change in Fair Value of Stock Awards from Prior Years that Vested in the Covered Year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Pay vs Performance Disclosure [Table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Adjustment to Compensation Amount</t>
        </is>
      </c>
      <c r="B59" s="5" t="n">
        <v>4521</v>
      </c>
      <c r="C59" s="6" t="n">
        <v>65068</v>
      </c>
      <c r="D59" s="5" t="n">
        <v>-36220</v>
      </c>
    </row>
    <row r="60">
      <c r="A60" s="4" t="inlineStr">
        <is>
          <t>Non-PEO NEO [Member] | Fair Value of Stock Awards Forfeited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Pay vs Performance Disclosure [Table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djustment to Compensation Amount</t>
        </is>
      </c>
      <c r="B62" s="4" t="inlineStr">
        <is>
          <t xml:space="preserve"> </t>
        </is>
      </c>
      <c r="C62" s="5" t="n">
        <v>-124571</v>
      </c>
      <c r="D62" s="4" t="inlineStr">
        <is>
          <t xml:space="preserve"> </t>
        </is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15:52Z</dcterms:created>
  <dcterms:modified xmlns:dcterms="http://purl.org/dc/terms/" xmlns:xsi="http://www.w3.org/2001/XMLSchema-instance" xsi:type="dcterms:W3CDTF">2023-04-17T20:15:52Z</dcterms:modified>
</cp:coreProperties>
</file>